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ONTIER GROUP HOLDINGS, INC.</t>
        </is>
      </c>
    </row>
    <row r="8">
      <c r="A8" s="4" t="inlineStr">
        <is>
          <t>Entity Central Index Key</t>
        </is>
      </c>
      <c r="B8" s="4" t="inlineStr">
        <is>
          <t>00016700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1) ($) Compensation Actually Paid to PEO (1)(3) ($) Average Summary Compensation Table Total for Non-PEO NEOs (2) ($) Average Compensation Actually Paid to Non-PEO NEOs (2)(3) ($) Value of Initial Fixed $100 Investment Based on: Net Income (Loss) (millions) ($) Adjusted Pre-Tax Margin (5) ($) Total Stockholder Return (“TSR”) ($) Peer Group TSR (4) ($) 2024 1,443,469 3,077,633 1,552,355 2,177,629 38 63 85 1% 2023 8,582,703 7,693,635 3,067,768 3,246,609 29 63 (11) 1% 2022 3,747,416 2,548,608 1,794,258 1,419,035 54 49 (37) (1)% 2021 3,598,210 4,372,050 1,412,615 1,685,241 72 76 (102) (20)%</t>
        </is>
      </c>
      <c r="C4" s="4" t="inlineStr">
        <is>
          <t xml:space="preserve"> </t>
        </is>
      </c>
      <c r="D4" s="4" t="inlineStr">
        <is>
          <t xml:space="preserve"> </t>
        </is>
      </c>
      <c r="E4" s="4" t="inlineStr">
        <is>
          <t xml:space="preserve"> </t>
        </is>
      </c>
    </row>
    <row r="5">
      <c r="A5" s="4" t="inlineStr">
        <is>
          <t>Named Executive Officers, Footnote</t>
        </is>
      </c>
      <c r="B5" s="4" t="inlineStr">
        <is>
          <t>The Principal Executive Officer (“PEO”) in fiscal years 2024, 2023, 2022 and 2021 is Barry L. Biffle. The NEOs included in the calculation of average NEO compensation in the respective fiscal years are as follows: 2024: Mark C. Mitchell, James G. Dempsey, Howard M. Diamond, Alexandre Clerc and Robert A. Schroeter. 2023: James G. Dempsey, Howard M. Diamond, Mark C. Mitchell, Trevor J. Stedke, and Rajat Khanna. 2022: James G. Dempsey, Craig R. Maccubbin, Trevor J. Stedke, and Jake F. Filene. 2021: James G. Dempsey, Howard M. Diamond, Craig R. Maccubbin, and Jake F. Filene</t>
        </is>
      </c>
      <c r="C5" s="4" t="inlineStr">
        <is>
          <t xml:space="preserve"> </t>
        </is>
      </c>
      <c r="D5" s="4" t="inlineStr">
        <is>
          <t xml:space="preserve"> </t>
        </is>
      </c>
      <c r="E5" s="4" t="inlineStr">
        <is>
          <t xml:space="preserve"> </t>
        </is>
      </c>
    </row>
    <row r="6">
      <c r="A6" s="4" t="inlineStr">
        <is>
          <t>Peer Group Issuers, Footnote</t>
        </is>
      </c>
      <c r="B6" s="4" t="inlineStr">
        <is>
          <t>For the relevant fiscal year, represents the cumulative TSR (the “Peer Group TSR”) of the NYSE ARCA Airline Index (XAL) (the “Peer Group”).</t>
        </is>
      </c>
      <c r="C6" s="4" t="inlineStr">
        <is>
          <t xml:space="preserve"> </t>
        </is>
      </c>
      <c r="D6" s="4" t="inlineStr">
        <is>
          <t xml:space="preserve"> </t>
        </is>
      </c>
      <c r="E6" s="4" t="inlineStr">
        <is>
          <t xml:space="preserve"> </t>
        </is>
      </c>
    </row>
    <row r="7">
      <c r="A7" s="4" t="inlineStr">
        <is>
          <t>PEO Total Compensation Amount</t>
        </is>
      </c>
      <c r="B7" s="5" t="n">
        <v>1443469</v>
      </c>
      <c r="C7" s="5" t="n">
        <v>8582703</v>
      </c>
      <c r="D7" s="5" t="n">
        <v>3747416</v>
      </c>
      <c r="E7" s="5" t="n">
        <v>3598210</v>
      </c>
    </row>
    <row r="8">
      <c r="A8" s="4" t="inlineStr">
        <is>
          <t>PEO Actually Paid Compensation Amount</t>
        </is>
      </c>
      <c r="B8" s="5" t="n">
        <v>3077633</v>
      </c>
      <c r="C8" s="6" t="n">
        <v>7693635</v>
      </c>
      <c r="D8" s="6" t="n">
        <v>2548608</v>
      </c>
      <c r="E8" s="6" t="n">
        <v>4372050</v>
      </c>
    </row>
    <row r="9">
      <c r="A9" s="4" t="inlineStr">
        <is>
          <t>Adjustment To PEO Compensation, Footnote</t>
        </is>
      </c>
      <c r="B9" s="4" t="inlineStr">
        <is>
          <t>Fair value or change in fair value, as applicable, of equity awards in the “Compensation Actually Paid” columns was determined by reference to (i) for RSU awards, the closing price per share on the applicable year-end date(s) or, in the case of vesting dates, the closing price per share on the applicable date(s); and (ii) for stock options, a Black-Scholes value as of the applicable year-end or vesting date(s), determined based on the same methodology as used to determine grant date fair value but using the closing stock price on the applicable revaluation date as the current market price and with an expected life equal to the original ratio of expected life relative to the ten-year contractual life multiplied times the remaining life as of the applicable revaluation date, and in all cases based on volatility and risk free rates determined as of the revaluation date based on the expected life period and based on an expected dividend rate of 0%. Compensation actually paid (“CAP”) to our NEOs represents the “Total” compensation reported in the Summary Compensation Table for the applicable fiscal year, adjusted as follows: Adjustments 2024 PEO Average Non-PEO NEOs Deduction for “Stock Awards” in the Summary Compensation Table for Applicable Fiscal Year — (715,001) Deduction for “Option Awards” in the Summary Compensation Table for Applicable Fiscal Year — — Increase Based on ASC 718 Fair Value of Awards Granted during Applicable Fiscal Year that Remain Unvested — 916,058 Increase Based on ASC 718 Fair Value of Awards Granted during Applicable Fiscal Year that Vested during Applicable Fiscal Year, Determined as of Vesting Date — — Increase/deduction for Awards Granted during Prior Fiscal Years that were Outstanding and Unvested as of Applicable Fiscal Year, Determined Based on Change in ASC 718 Fair Value from Prior Fiscal Year End to Applicable Fiscal Year End 1,092,458 300,276 Increase/deduction for Awards Granted during Prior Fiscal Years that Vested During Applicable Fiscal Year, Determined Based on Change in ASC 718 Fair Value from Prior Fiscal Year End to Vesting Date 541,706 123,941 Increase Based on Dividends or Other Earnings on Stock Awards Paid during Applicable Fiscal Year — — Deduction of ASC 718 Fair Value of Awards Granted during Prior Fiscal Year that were Forfeited during Applicable Fiscal Year, Determined as of Prior Fiscal Year End — — Increase/deduction Based on Incremental ASC 718 Fair Value of Options during Applicable Fiscal Year — — Total Adjustments $1,634,164 $625,274</t>
        </is>
      </c>
      <c r="C9" s="4" t="inlineStr">
        <is>
          <t xml:space="preserve"> </t>
        </is>
      </c>
      <c r="D9" s="4" t="inlineStr">
        <is>
          <t xml:space="preserve"> </t>
        </is>
      </c>
      <c r="E9" s="4" t="inlineStr">
        <is>
          <t xml:space="preserve"> </t>
        </is>
      </c>
    </row>
    <row r="10">
      <c r="A10" s="4" t="inlineStr">
        <is>
          <t>Non-PEO NEO Average Total Compensation Amount</t>
        </is>
      </c>
      <c r="B10" s="5" t="n">
        <v>1552355</v>
      </c>
      <c r="C10" s="6" t="n">
        <v>3067768</v>
      </c>
      <c r="D10" s="6" t="n">
        <v>1794258</v>
      </c>
      <c r="E10" s="6" t="n">
        <v>1412615</v>
      </c>
    </row>
    <row r="11">
      <c r="A11" s="4" t="inlineStr">
        <is>
          <t>Non-PEO NEO Average Compensation Actually Paid Amount</t>
        </is>
      </c>
      <c r="B11" s="5" t="n">
        <v>2177629</v>
      </c>
      <c r="C11" s="6" t="n">
        <v>3246609</v>
      </c>
      <c r="D11" s="6" t="n">
        <v>1419035</v>
      </c>
      <c r="E11" s="6" t="n">
        <v>1685241</v>
      </c>
    </row>
    <row r="12">
      <c r="A12" s="4" t="inlineStr">
        <is>
          <t>Adjustment to Non-PEO NEO Compensation Footnote</t>
        </is>
      </c>
      <c r="B12" s="4" t="inlineStr">
        <is>
          <t>Fair value or change in fair value, as applicable, of equity awards in the “Compensation Actually Paid” columns was determined by reference to (i) for RSU awards, the closing price per share on the applicable year-end date(s) or, in the case of vesting dates, the closing price per share on the applicable date(s); and (ii) for stock options, a Black-Scholes value as of the applicable year-end or vesting date(s), determined based on the same methodology as used to determine grant date fair value but using the closing stock price on the applicable revaluation date as the current market price and with an expected life equal to the original ratio of expected life relative to the ten-year contractual life multiplied times the remaining life as of the applicable revaluation date, and in all cases based on volatility and risk free rates determined as of the revaluation date based on the expected life period and based on an expected dividend rate of 0%.</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abular List, Table</t>
        </is>
      </c>
      <c r="B16" s="4" t="inlineStr">
        <is>
          <t>Adjusted Pre-Tax Margin (non-GAAP); • Year-end Net Cash; and • Adjusted CASM ex-fuel (SLA 1,000 miles) (non-GAAP)</t>
        </is>
      </c>
      <c r="C16" s="4" t="inlineStr">
        <is>
          <t xml:space="preserve"> </t>
        </is>
      </c>
      <c r="D16" s="4" t="inlineStr">
        <is>
          <t xml:space="preserve"> </t>
        </is>
      </c>
      <c r="E16" s="4" t="inlineStr">
        <is>
          <t xml:space="preserve"> </t>
        </is>
      </c>
    </row>
    <row r="17">
      <c r="A17" s="4" t="inlineStr">
        <is>
          <t>Total Shareholder Return Amount</t>
        </is>
      </c>
      <c r="B17" s="5" t="n">
        <v>38</v>
      </c>
      <c r="C17" s="6" t="n">
        <v>29</v>
      </c>
      <c r="D17" s="6" t="n">
        <v>54</v>
      </c>
      <c r="E17" s="6" t="n">
        <v>72</v>
      </c>
    </row>
    <row r="18">
      <c r="A18" s="4" t="inlineStr">
        <is>
          <t>Peer Group Total Shareholder Return Amount</t>
        </is>
      </c>
      <c r="B18" s="6" t="n">
        <v>63</v>
      </c>
      <c r="C18" s="6" t="n">
        <v>63</v>
      </c>
      <c r="D18" s="6" t="n">
        <v>49</v>
      </c>
      <c r="E18" s="6" t="n">
        <v>76</v>
      </c>
    </row>
    <row r="19">
      <c r="A19" s="4" t="inlineStr">
        <is>
          <t>Net Income (Loss)</t>
        </is>
      </c>
      <c r="B19" s="5" t="n">
        <v>85000000</v>
      </c>
      <c r="C19" s="5" t="n">
        <v>-11000000</v>
      </c>
      <c r="D19" s="5" t="n">
        <v>-37000000</v>
      </c>
      <c r="E19" s="5" t="n">
        <v>-102000000</v>
      </c>
    </row>
    <row r="20">
      <c r="A20" s="4" t="inlineStr">
        <is>
          <t>Company Selected Measure Amount</t>
        </is>
      </c>
      <c r="B20" s="7" t="n">
        <v>0.01</v>
      </c>
      <c r="C20" s="7" t="n">
        <v>0.01</v>
      </c>
      <c r="D20" s="7" t="n">
        <v>-0.01</v>
      </c>
      <c r="E20" s="7" t="n">
        <v>-0.2</v>
      </c>
    </row>
    <row r="21">
      <c r="A21" s="4" t="inlineStr">
        <is>
          <t>PEO Name</t>
        </is>
      </c>
      <c r="B21" s="4" t="inlineStr">
        <is>
          <t>Barry L. Biffle</t>
        </is>
      </c>
      <c r="C21" s="4" t="inlineStr">
        <is>
          <t xml:space="preserve"> </t>
        </is>
      </c>
      <c r="D21" s="4" t="inlineStr">
        <is>
          <t xml:space="preserve"> </t>
        </is>
      </c>
      <c r="E21" s="4" t="inlineStr">
        <is>
          <t xml:space="preserve"> </t>
        </is>
      </c>
    </row>
    <row r="22">
      <c r="A22" s="4" t="inlineStr">
        <is>
          <t>Additional 402(v) Disclosure</t>
        </is>
      </c>
      <c r="B22" s="4" t="inlineStr">
        <is>
          <t>Pay Versus Performance Pay Versus Performance Tables The following table sets forth information concerning the compensation of our NEOs for each of the fiscal years ended December 31, 2024, 2023, 2022 and 2021, and our financial performance for each such fiscal year: Narrative Disclosures to Pay Versus Performance Table The graphs below compare the CAP to our PEO and the average of the CAP to our non-PEO NEOs, with (i) our cumulative TSR and our Peer Group TSR, (ii) our net income (loss), and (iii) our Adjusted Pre-Tax Margin, in each case, for the fiscal years ended December 31, 2024, 2023, 2022 and 2021. TSR amounts reported in the graph assume an initial fixed investment of $100 as of April 1, 2021, the date of our initial public offering, and that all dividends, if any, were reinvested. Compensation Actually Paid and Company and Peer Group Cumulative TSR The chart below compares the CAP to our PEO and the average of our non-PEO NEOs with our cumulative TSR and our Peer Group TSR. Compensation Actually Paid and Net Income (Loss) The chart below compares the CAP to our PEO and the average of our non-PEO NEOs with our net income (loss). Compensation Actually Paid and Adjusted Pre-Tax Margin The chart below compares the CAP to our PEO and the average of our non-PEO NEOs with our Adjusted Pre-Tax Margin. Financial Performance Measures We believe the following performance measures represent the most important financial performance measures used by us to link compensation actually paid to our PEO and non-PEO NEOs for the fiscal year ended December 31, 2024: Our annual incentives also include operational goals that are inclusive of the following metrics: Aircraft Availability at Start of Day, Controllable Turn Performance, DOT Mishandled Bag Rate (Industry Rank), and Head Start On-Time Percentage.</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Pre-Tax Margin (non-GAAP)</t>
        </is>
      </c>
      <c r="C25" s="4" t="inlineStr">
        <is>
          <t xml:space="preserve"> </t>
        </is>
      </c>
      <c r="D25" s="4" t="inlineStr">
        <is>
          <t xml:space="preserve"> </t>
        </is>
      </c>
      <c r="E25" s="4" t="inlineStr">
        <is>
          <t xml:space="preserve"> </t>
        </is>
      </c>
    </row>
    <row r="26">
      <c r="A26" s="4" t="inlineStr">
        <is>
          <t>Non-GAAP Measure Description</t>
        </is>
      </c>
      <c r="B26" s="4" t="inlineStr">
        <is>
          <t>Adjusted Pre-Tax Margin is a non-GAAP measure and represents adjusted pre-tax income (loss), a non-GAAP measure, divided by revenues, a GAAP measure. Adjusted pre-tax income (loss) represents pre-tax income (loss), a GAAP measure, adjusted for special items. The sum of these non-GAAP adjustments is referred to as the “pre-tax impact.” See Appendix A for a reconciliation of adjusted pre-tax income (loss) to the corresponding GAAP measure. While we use numerous financial and non-financial performance measures to evaluate performance under our compensation programs, Adjusted Pre-Tax Margin is the financial performance measure that, in our assessment, represents the most important performance measure (that is not otherwise required to be disclosed in the table) used to link CAP to our NEOs to our performance. We believe it is a useful indicator to compare the profitability of our business against industry peers of different sizes and derivations of pre-tax income (loss) are well-recognized performance measurements in the airline industry that are frequently used by our management, as well as by investors. Adjusted Pre-Tax Margin is not determined in accordance with GAAP, may not be comparable across all carriers, and should not be considered in isolation or as a substitute for performance measures calculated in accordance with GAAP.</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Year-end Net Cash</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Adjusted CASM ex-fuel (SLA 1,000 miles) (non-GAAP)</t>
        </is>
      </c>
      <c r="C32" s="4" t="inlineStr">
        <is>
          <t xml:space="preserve"> </t>
        </is>
      </c>
      <c r="D32" s="4" t="inlineStr">
        <is>
          <t xml:space="preserve"> </t>
        </is>
      </c>
      <c r="E32" s="4" t="inlineStr">
        <is>
          <t xml:space="preserve"> </t>
        </is>
      </c>
    </row>
    <row r="33">
      <c r="A33" s="4" t="inlineStr">
        <is>
          <t>PEO</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1634164</v>
      </c>
      <c r="C35" s="4" t="inlineStr">
        <is>
          <t xml:space="preserve"> </t>
        </is>
      </c>
      <c r="D35" s="4" t="inlineStr">
        <is>
          <t xml:space="preserve"> </t>
        </is>
      </c>
      <c r="E35" s="4" t="inlineStr">
        <is>
          <t xml:space="preserve"> </t>
        </is>
      </c>
    </row>
    <row r="36">
      <c r="A36" s="4" t="inlineStr">
        <is>
          <t>PEO | Deduction for “Stock Awards” in the Summary Compensation Table for Applicable FY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0</v>
      </c>
      <c r="C38" s="4" t="inlineStr">
        <is>
          <t xml:space="preserve"> </t>
        </is>
      </c>
      <c r="D38" s="4" t="inlineStr">
        <is>
          <t xml:space="preserve"> </t>
        </is>
      </c>
      <c r="E38" s="4" t="inlineStr">
        <is>
          <t xml:space="preserve"> </t>
        </is>
      </c>
    </row>
    <row r="39">
      <c r="A39" s="4" t="inlineStr">
        <is>
          <t>PEO | Deduction for “Option Awards” in the Summary Compensation Table for Applicable FY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0</v>
      </c>
      <c r="C41" s="4" t="inlineStr">
        <is>
          <t xml:space="preserve"> </t>
        </is>
      </c>
      <c r="D41" s="4" t="inlineStr">
        <is>
          <t xml:space="preserve"> </t>
        </is>
      </c>
      <c r="E41" s="4" t="inlineStr">
        <is>
          <t xml:space="preserve"> </t>
        </is>
      </c>
    </row>
    <row r="42">
      <c r="A42" s="4" t="inlineStr">
        <is>
          <t>PEO | Increase Based On Fair Value Of Awards Granted During Applicable Fiscal Year That Remained Unvested During Applicable Fiscal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0</v>
      </c>
      <c r="C44" s="4" t="inlineStr">
        <is>
          <t xml:space="preserve"> </t>
        </is>
      </c>
      <c r="D44" s="4" t="inlineStr">
        <is>
          <t xml:space="preserve"> </t>
        </is>
      </c>
      <c r="E44" s="4" t="inlineStr">
        <is>
          <t xml:space="preserve"> </t>
        </is>
      </c>
    </row>
    <row r="45">
      <c r="A45" s="4" t="inlineStr">
        <is>
          <t>PEO | Increase Based On Fair Value Of Awards Granted During Applicable Fiscal Year That Vested During Applicable Fiscal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4" t="inlineStr">
        <is>
          <t xml:space="preserve"> </t>
        </is>
      </c>
      <c r="D47" s="4" t="inlineStr">
        <is>
          <t xml:space="preserve"> </t>
        </is>
      </c>
      <c r="E47" s="4" t="inlineStr">
        <is>
          <t xml:space="preserve"> </t>
        </is>
      </c>
    </row>
    <row r="48">
      <c r="A48" s="4" t="inlineStr">
        <is>
          <t>PEO | Deduction For Awards Granted During Prior Fiscal Year That Were Outstanding And Unvested As Of Applicable Fiscal Year En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092458</v>
      </c>
      <c r="C50" s="4" t="inlineStr">
        <is>
          <t xml:space="preserve"> </t>
        </is>
      </c>
      <c r="D50" s="4" t="inlineStr">
        <is>
          <t xml:space="preserve"> </t>
        </is>
      </c>
      <c r="E50" s="4" t="inlineStr">
        <is>
          <t xml:space="preserve"> </t>
        </is>
      </c>
    </row>
    <row r="51">
      <c r="A51" s="4" t="inlineStr">
        <is>
          <t>PEO | Increase/Deduction For Awards Granted During Prior Fiscal Year That Vested During Applicable Fiscal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541706</v>
      </c>
      <c r="C53" s="4" t="inlineStr">
        <is>
          <t xml:space="preserve"> </t>
        </is>
      </c>
      <c r="D53" s="4" t="inlineStr">
        <is>
          <t xml:space="preserve"> </t>
        </is>
      </c>
      <c r="E53" s="4" t="inlineStr">
        <is>
          <t xml:space="preserve"> </t>
        </is>
      </c>
    </row>
    <row r="54">
      <c r="A54" s="4" t="inlineStr">
        <is>
          <t>PEO | Increase based on Dividends Paid during the Applicable FY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row>
    <row r="57">
      <c r="A57" s="4" t="inlineStr">
        <is>
          <t>PEO | Deduction Of Fair Value Of Awards Granted During Prior Fiscal Year That Were Forfeited During Applicable Fiscal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row>
    <row r="60">
      <c r="A60" s="4" t="inlineStr">
        <is>
          <t>PEO | Increase Based On Incremental Fair Value Of Options During Applicable Fiscal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row>
    <row r="63">
      <c r="A63" s="4" t="inlineStr">
        <is>
          <t>Non-PEO NEO</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625274</v>
      </c>
      <c r="C65" s="4" t="inlineStr">
        <is>
          <t xml:space="preserve"> </t>
        </is>
      </c>
      <c r="D65" s="4" t="inlineStr">
        <is>
          <t xml:space="preserve"> </t>
        </is>
      </c>
      <c r="E65" s="4" t="inlineStr">
        <is>
          <t xml:space="preserve"> </t>
        </is>
      </c>
    </row>
    <row r="66">
      <c r="A66" s="4" t="inlineStr">
        <is>
          <t>Non-PEO NEO | Deduction for “Stock Awards” in the Summary Compensation Table for Applicable FY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715001</v>
      </c>
      <c r="C68" s="4" t="inlineStr">
        <is>
          <t xml:space="preserve"> </t>
        </is>
      </c>
      <c r="D68" s="4" t="inlineStr">
        <is>
          <t xml:space="preserve"> </t>
        </is>
      </c>
      <c r="E68" s="4" t="inlineStr">
        <is>
          <t xml:space="preserve"> </t>
        </is>
      </c>
    </row>
    <row r="69">
      <c r="A69" s="4" t="inlineStr">
        <is>
          <t>Non-PEO NEO | Deduction for “Option Awards” in the Summary Compensation Table for Applicable FY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4" t="inlineStr">
        <is>
          <t xml:space="preserve"> </t>
        </is>
      </c>
      <c r="D71" s="4" t="inlineStr">
        <is>
          <t xml:space="preserve"> </t>
        </is>
      </c>
      <c r="E71" s="4" t="inlineStr">
        <is>
          <t xml:space="preserve"> </t>
        </is>
      </c>
    </row>
    <row r="72">
      <c r="A72" s="4" t="inlineStr">
        <is>
          <t>Non-PEO NEO | Increase Based On Fair Value Of Awards Granted During Applicable Fiscal Year That Remained Unvested During Applicable Fiscal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916058</v>
      </c>
      <c r="C74" s="4" t="inlineStr">
        <is>
          <t xml:space="preserve"> </t>
        </is>
      </c>
      <c r="D74" s="4" t="inlineStr">
        <is>
          <t xml:space="preserve"> </t>
        </is>
      </c>
      <c r="E74" s="4" t="inlineStr">
        <is>
          <t xml:space="preserve"> </t>
        </is>
      </c>
    </row>
    <row r="75">
      <c r="A75" s="4" t="inlineStr">
        <is>
          <t>Non-PEO NEO | Increase Based On Fair Value Of Awards Granted During Applicable Fiscal Year That Vested During Applicable Fiscal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4" t="inlineStr">
        <is>
          <t xml:space="preserve"> </t>
        </is>
      </c>
      <c r="D77" s="4" t="inlineStr">
        <is>
          <t xml:space="preserve"> </t>
        </is>
      </c>
      <c r="E77" s="4" t="inlineStr">
        <is>
          <t xml:space="preserve"> </t>
        </is>
      </c>
    </row>
    <row r="78">
      <c r="A78" s="4" t="inlineStr">
        <is>
          <t>Non-PEO NEO | Deduction For Awards Granted During Prior Fiscal Year That Were Outstanding And Unvested As Of Applicable Fiscal Year End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300276</v>
      </c>
      <c r="C80" s="4" t="inlineStr">
        <is>
          <t xml:space="preserve"> </t>
        </is>
      </c>
      <c r="D80" s="4" t="inlineStr">
        <is>
          <t xml:space="preserve"> </t>
        </is>
      </c>
      <c r="E80" s="4" t="inlineStr">
        <is>
          <t xml:space="preserve"> </t>
        </is>
      </c>
    </row>
    <row r="81">
      <c r="A81" s="4" t="inlineStr">
        <is>
          <t>Non-PEO NEO | Increase/Deduction For Awards Granted During Prior Fiscal Year That Vested During Applicable Fiscal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123941</v>
      </c>
      <c r="C83" s="4" t="inlineStr">
        <is>
          <t xml:space="preserve"> </t>
        </is>
      </c>
      <c r="D83" s="4" t="inlineStr">
        <is>
          <t xml:space="preserve"> </t>
        </is>
      </c>
      <c r="E83" s="4" t="inlineStr">
        <is>
          <t xml:space="preserve"> </t>
        </is>
      </c>
    </row>
    <row r="84">
      <c r="A84" s="4" t="inlineStr">
        <is>
          <t>Non-PEO NEO | Increase based on Dividends Paid during the Applicable FY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0</v>
      </c>
      <c r="C86" s="4" t="inlineStr">
        <is>
          <t xml:space="preserve"> </t>
        </is>
      </c>
      <c r="D86" s="4" t="inlineStr">
        <is>
          <t xml:space="preserve"> </t>
        </is>
      </c>
      <c r="E86" s="4" t="inlineStr">
        <is>
          <t xml:space="preserve"> </t>
        </is>
      </c>
    </row>
    <row r="87">
      <c r="A87" s="4" t="inlineStr">
        <is>
          <t>Non-PEO NEO | Deduction Of Fair Value Of Awards Granted During Prior Fiscal Year That Were Forfeited During Applicable Fiscal Year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0</v>
      </c>
      <c r="C89" s="4" t="inlineStr">
        <is>
          <t xml:space="preserve"> </t>
        </is>
      </c>
      <c r="D89" s="4" t="inlineStr">
        <is>
          <t xml:space="preserve"> </t>
        </is>
      </c>
      <c r="E89" s="4" t="inlineStr">
        <is>
          <t xml:space="preserve"> </t>
        </is>
      </c>
    </row>
    <row r="90">
      <c r="A90" s="4" t="inlineStr">
        <is>
          <t>Non-PEO NEO | Increase Based On Incremental Fair Value Of Options During Applicable Fiscal Year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5" t="n">
        <v>0</v>
      </c>
      <c r="C92" s="4" t="inlineStr">
        <is>
          <t xml:space="preserve"> </t>
        </is>
      </c>
      <c r="D92" s="4" t="inlineStr">
        <is>
          <t xml:space="preserve"> </t>
        </is>
      </c>
      <c r="E92" s="4" t="inlineStr">
        <is>
          <t xml:space="preserve"> </t>
        </is>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04:13Z</dcterms:created>
  <dcterms:modified xmlns:dcterms="http://purl.org/dc/terms/" xmlns:xsi="http://www.w3.org/2001/XMLSchema-instance" xsi:type="dcterms:W3CDTF">2025-03-21T20:04:14Z</dcterms:modified>
</cp:coreProperties>
</file>